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LACKROCK MUNICIPAL BOND FUND, INC.</t>
        </is>
      </c>
    </row>
    <row r="6">
      <c r="A6" s="4" t="inlineStr">
        <is>
          <t>Entity Central Index Key</t>
        </is>
      </c>
      <c r="B6" s="4" t="inlineStr">
        <is>
          <t>dei_EntityCentralIndexKey</t>
        </is>
      </c>
      <c r="C6" s="4" t="inlineStr">
        <is>
          <t>000022563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28, 2020</t>
        </is>
      </c>
    </row>
    <row r="2">
      <c r="A2" s="4" t="inlineStr">
        <is>
          <t xml:space="preserve"> BLACKROCK MUNICIPAL BOND FUND, INC. BlackRock High Yield Municipal Fund BlackRock National Municipal Fund BlackRock Short-Term Municipal Fund (each, a “Fund” and collectively, the “Funds”) Supplement dated September 30, 2021 to each Fund’s Summary Prospectuses and Prospectuses, each dated October 28, 2020, as supplemented to date Effective October 1, 2021, the following changes are made to each Fund’s Summary Prospectuses The section of BlackRock High Yield Municipal Fund’s Summary Prospectuses entitled “ Key The Fund has changed the benchmarks against which it measures its performance from the S&amp;P ® ® ® (non-Investment tax-exempt, For the one-, ten-year 4. 98 The section of BlackRock National Municipal Fund Fund’s Summary Prospectuses entitled “Key Facts About BlackRock National Municipal Fund — Performance Information” and the section of BlackRock National Municipal Fund’s Prospectuses entitled “Fund Overview — Key Facts About BlackRock National Municipal Fund — Performance Information” are supplemented as follows: The Fund has changed the benchmarks against which it measures its performance from the S&amp;P ® Municipal ® ® (non-Investment benchmark that is designed to track the U.S. long term tax-exempt bond market, including state and local general obligation pre-refunded tax-exempt For the one-, ten-year one-year 5.22 The section of BlackRock Short-Term Municipal Fund’s Summary Prospectuses entitled “Key Facts About BlackRock Short-Term Municipal Fund — Performance Information” and the section of BlackRock Short-Term Municipal Fund’s Prospectuses entitled “Fund Overview — Key Facts About BlackRock Short-Term Municipal Fund — Performance Information” are supplemented as follows: The Fund has changed the benchmarks against which it measures its performance from the S&amp;P ® ® 1-5 National Short 0-3 year maturities, excluding non-investment 1-5 1-5 For the one-, ten-year 1-5 one-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MUNICIPAL BOND FUND, INC. BlackRock High Yield Municipal Fund BlackRock National Municipal Fund BlackRock Short-Term Municipal Fund (each, a “Fund” and collectively, the “Funds”) Supplement dated September 30, 2021 to each Fund’s Summary Prospectuses and Prospectuses, each dated October 28, 2020, as supplemented to date Effective October 1, 2021, the following changes are made to each Fund’s Summary Prospectuses The section of BlackRock High Yield Municipal Fund’s Summary Prospectuses entitled “ Key The Fund has changed the benchmarks against which it measures its performance from the S&amp;P ® ® ® (non-Investment tax-exempt, For the one-, ten-year 4. 98 The section of BlackRock National Municipal Fund Fund’s Summary Prospectuses entitled “Key Facts About BlackRock National Municipal Fund — Performance Information” and the section of BlackRock National Municipal Fund’s Prospectuses entitled “Fund Overview — Key Facts About BlackRock National Municipal Fund — Performance Information” are supplemented as follows: The Fund has changed the benchmarks against which it measures its performance from the S&amp;P ® Municipal ® ® (non-Investment benchmark that is designed to track the U.S. long term tax-exempt bond market, including state and local general obligation pre-refunded tax-exempt For the one-, ten-year one-year 5.22 The section of BlackRock Short-Term Municipal Fund’s Summary Prospectuses entitled “Key Facts About BlackRock Short-Term Municipal Fund — Performance Information” and the section of BlackRock Short-Term Municipal Fund’s Prospectuses entitled “Fund Overview — Key Facts About BlackRock Short-Term Municipal Fund — Performance Information” are supplemented as follows: The Fund has changed the benchmarks against which it measures its performance from the S&amp;P ® ® 1-5 National Short 0-3 year maturities, excluding non-investment 1-5 1-5 For the one-, ten-year 1-5 one-year</t>
        </is>
      </c>
    </row>
    <row r="4">
      <c r="A4" s="4" t="inlineStr">
        <is>
          <t>BlackRock High Yield Municipal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BLACKROCK MUNICIPAL BOND FUND, INC. BlackRock High Yield Municipal Fund (each, a “Fund” and collectively, the “Funds”) Supplement dated September 30, 2021 to each Fund’s Summary Prospectuses and Prospectuses, each dated October 28, 2020, as supplemented to date Effective October 1, 2021, the following changes are made to each Fund’s Summary Prospectuses The section of BlackRock High Yield Municipal Fund’s Summary Prospectuses entitled “ Key The Fund has changed the benchmarks against which it measures its performance from the S&amp;P ® ® ® (non-Investment tax-exempt, For the one-, ten-year 4. 98</t>
        </is>
      </c>
    </row>
    <row r="7">
      <c r="A7" s="4" t="inlineStr">
        <is>
          <t>BlackRock National Municipal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BLACKROCK MUNICIPAL BOND FUND, INC. BlackRock National Municipal Fund (each, a “Fund” and collectively, the “Funds”) Supplement dated September 30, 2021 to each Fund’s Summary Prospectuses and Prospectuses, each dated October 28, 2020, as supplemented to date Effective October 1, 2021, the following changes are made to each Fund’s Summary Prospectuses The section of BlackRock National Municipal Fund Fund’s Summary Prospectuses entitled “Key Facts About BlackRock National Municipal Fund — Performance Information” and the section of BlackRock National Municipal Fund’s Prospectuses entitled “Fund Overview — Key Facts About BlackRock National Municipal Fund — Performance Information” are supplemented as follows: The Fund has changed the benchmarks against which it measures its performance from the S&amp;P ® Municipal ® ® (non-Investment benchmark that is designed to track the U.S. long term tax-exempt bond market, including state and local general obligation pre-refunded tax-exempt For the one-, ten-year one-year 5.22</t>
        </is>
      </c>
    </row>
    <row r="10">
      <c r="A10" s="4" t="inlineStr">
        <is>
          <t>BlackRock Short-Term Municipal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BLACKROCK MUNICIPAL BOND FUND, INC. BlackRock Short-Term Municipal Fund (each, a “Fund” and collectively, the “Funds”) Supplement dated September 30, 2021 to each Fund’s Summary Prospectuses and Prospectuses, each dated October 28, 2020, as supplemented to date Effective October 1, 2021, the following changes are made to each Fund’s Summary Prospectuses The section of BlackRock Short-Term Municipal Fund’s Summary Prospectuses entitled “Key Facts About BlackRock Short-Term Municipal Fund — Performance Information” and the section of BlackRock Short-Term Municipal Fund’s Prospectuses entitled “Fund Overview — Key Facts About BlackRock Short-Term Municipal Fund — Performance Information” are supplemented as follows: The Fund has changed the benchmarks against which it measures its performance from the S&amp;P ® ® 1-5 National Short 0-3 year maturities, excluding non-investment 1-5 1-5 For the one-, ten-year 1-5 one-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MUNICIPAL BOND FUND, INC.</t>
        </is>
      </c>
    </row>
    <row r="4">
      <c r="A4" s="4" t="inlineStr">
        <is>
          <t>Prospectus Date</t>
        </is>
      </c>
      <c r="B4" s="4" t="inlineStr">
        <is>
          <t>rr_ProspectusDate</t>
        </is>
      </c>
      <c r="C4" s="4" t="inlineStr">
        <is>
          <t>Oct. 28,
		2020</t>
        </is>
      </c>
    </row>
    <row r="5">
      <c r="A5" s="4" t="inlineStr">
        <is>
          <t>Document Creation Date</t>
        </is>
      </c>
      <c r="B5" s="4" t="inlineStr">
        <is>
          <t>dei_DocumentCreationDate</t>
        </is>
      </c>
      <c r="C5"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10:54Z</dcterms:created>
  <dcterms:modified xmlns:dcterms="http://purl.org/dc/terms/" xmlns:xsi="http://www.w3.org/2001/XMLSchema-instance" xsi:type="dcterms:W3CDTF">2021-09-30T20:10:54Z</dcterms:modified>
</cp:coreProperties>
</file>